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 xml:space="preserve">BlackRock Funds V </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BLACKROCK FUNDS V BlackRock Strategic Income Opportunities PortfolioInvestor A, Investor C and Institutional Shares (the “Fund”) Supplement dated February 26, 2021 to the Summary Prospectus and Prospectus, each dated April 29, 2020 Effective immediately, the following changes are made to the Fund’s Summary Prospectus and Prospectus, as applicable: 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4 of Part II of the Fund’s Statement of Additional Information. 
Shareholder Fees(fees paid directly from your investment) 
Investor AShares 
Investor CShares 
InstitutionalShares  
Maximum Sales Charge (Load) Imposed on Purchases (as percentage of offering price) 
4.00 
% 
None 
None 
Maximum Deferred Sales Charge (Load) (as percentage of offering price or redemption proceeds, whichever is lower) 
None 
1  
1.00 
%2 
None 
Annual Fund Operating Expenses(expenses that you pay each year as a percentage of the value of yourinvestment) 
Investor AShares 
Investor CShares 
InstitutionalShares  
Management Fee3,4 
0.46 
% 
0.46 
% 
0.46 
% 
Distribution and/or Service (12b-1) Fees 
0.25 
% 
1.00 
% 
None 
Other Expenses5 
0.31 
% 
0.29 
% 
0.27 
% 
Interest Expense 
0.12%   
0.12%   
0.12%   
Other Expenses 
0.19%   
0.17%   
0.15%   
Other Expenses of the Subsidiary5 
—   
—   
—   
Acquired Fund Fees and Expenses6 
0.03 
% 
0.03 
% 
0.03 
% 
Total Annual Fund Operating Expenses6 
1.05 
% 
1.78 
% 
0.76 
% 
Fee Waivers and/or Expense Reimbursements4,7 
(0.01 
)% 
(0.01 
)% 
(0.01 
)% 
Total Annual Fund Operating Expenses After Fee Waivers and/or Reimbursements4,7 
1.04 
% 
1.77 
% 
0.75 
%  1  A contingent deferred sales charge (“CDSC”) of 0.75% is assessed on certain redemptions of Investor A Shares made within 18 months after purchase where no initial sales charge was paid at the time of purchase as part of an investment of $500,000 or more. 2  There is no CDSC on Investor C Shares after one year. 3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4  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5  Cayman Strategic Income Opportunities Portfolio II, Ltd. (the “Subsidiary”) is newly organized and, accordingly, Other Expenses of the Subsidiary are based on estimated amounts for the current fiscal year of less than 0.01%. 6  The Total Annual Fund Operating Expenses do not correlate to the ratio of expenses to average net assets given in the Fund’s most recent annual report, which does not include Acquired Fund Fees and Expenses. 7  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02 
$ 
719 
$ 
954 
$ 
1,629 
Investor C Shares 
$ 
280 
$ 
558 
$ 
963 
$ 
1,901 
Institutional Shares 
$ 
77 
$ 
241 
$ 
420 
$ 
940 
  You would pay the following expenses if you did not redeem your shares:
1 Year 
3 Years 
5 Years 
10 Years 
Investor C Shares 
$ 
180 
$ 
558 
$ 
963 
$ 
1,90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 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 V BlackRock Strategic Income Opportunities PortfolioInvestor A, Investor C and Institutional Shares (the “Fund”) Supplement dated February 26, 2021 to the Summary Prospectus and Prospectus, each dated April 29, 2020 Effective immediately, the following changes are made to the Fund’s Summary Prospectus and Prospectus, as applicable: 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4 of Part II of the Fund’s Statement of Additional Information. 
Shareholder Fees(fees paid directly from your investment) 
Investor AShares 
Investor CShares 
InstitutionalShares  
Maximum Sales Charge (Load) Imposed on Purchases (as percentage of offering price) 
4.00 
% 
None 
None 
Maximum Deferred Sales Charge (Load) (as percentage of offering price or redemption proceeds, whichever is lower) 
None 
1  
1.00 
%2 
None 
Annual Fund Operating Expenses(expenses that you pay each year as a percentage of the value of yourinvestment) 
Investor AShares 
Investor CShares 
InstitutionalShares  
Management Fee3,4 
0.46 
% 
0.46 
% 
0.46 
% 
Distribution and/or Service (12b-1) Fees 
0.25 
% 
1.00 
% 
None 
Other Expenses5 
0.31 
% 
0.29 
% 
0.27 
% 
Interest Expense 
0.12%   
0.12%   
0.12%   
Other Expenses 
0.19%   
0.17%   
0.15%   
Other Expenses of the Subsidiary5 
—   
—   
—   
Acquired Fund Fees and Expenses6 
0.03 
% 
0.03 
% 
0.03 
% 
Total Annual Fund Operating Expenses6 
1.05 
% 
1.78 
% 
0.76 
% 
Fee Waivers and/or Expense Reimbursements4,7 
(0.01 
)% 
(0.01 
)% 
(0.01 
)% 
Total Annual Fund Operating Expenses After Fee Waivers and/or Reimbursements4,7 
1.04 
% 
1.77 
% 
0.75 
%  1  A contingent deferred sales charge (“CDSC”) of 0.75% is assessed on certain redemptions of Investor A Shares made within 18 months after purchase where no initial sales charge was paid at the time of purchase as part of an investment of $500,000 or more. 2  There is no CDSC on Investor C Shares after one year. 3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4  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5  Cayman Strategic Income Opportunities Portfolio II, Ltd. (the “Subsidiary”) is newly organized and, accordingly, Other Expenses of the Subsidiary are based on estimated amounts for the current fiscal year of less than 0.01%. 6  The Total Annual Fund Operating Expenses do not correlate to the ratio of expenses to average net assets given in the Fund’s most recent annual report, which does not include Acquired Fund Fees and Expenses. 7  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02 
$ 
719 
$ 
954 
$ 
1,629 
Investor C Shares 
$ 
280 
$ 
558 
$ 
963 
$ 
1,901 
Institutional Shares 
$ 
77 
$ 
241 
$ 
420 
$ 
940 
  You would pay the following expenses if you did not redeem your shares:
1 Year 
3 Years 
5 Years 
10 Years 
Investor C Shares 
$ 
180 
$ 
558 
$ 
963 
$ 
1,90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 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row r="4">
      <c r="A4" s="4" t="inlineStr">
        <is>
          <t>BlackRock Strategic Income Opportunit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FUNDS V BlackRock Strategic Income Opportunities PortfolioInvestor A, Investor C and Institutional Shares (the “Fund”) Supplement dated February 26, 2021 to the Summary Prospectus and Prospectus, each dated April 29, 2020 Effective immediately, the following changes are made to the Fund’s Summary Prospectus and Prospectus, as applicable: 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4 of Part II of the Fund’s Statement of Additional Information. 
Shareholder Fees(fees paid directly from your investment) 
Investor AShares 
Investor CShares 
InstitutionalShares  
Maximum Sales Charge (Load) Imposed on Purchases (as percentage of offering price) 
4.00 
% 
None 
None 
Maximum Deferred Sales Charge (Load) (as percentage of offering price or redemption proceeds, whichever is lower) 
None 
1  
1.00 
%2 
None 
Annual Fund Operating Expenses(expenses that you pay each year as a percentage of the value of yourinvestment) 
Investor AShares 
Investor CShares 
InstitutionalShares  
Management Fee3,4 
0.46 
% 
0.46 
% 
0.46 
% 
Distribution and/or Service (12b-1) Fees 
0.25 
% 
1.00 
% 
None 
Other Expenses5 
0.31 
% 
0.29 
% 
0.27 
% 
Interest Expense 
0.12%   
0.12%   
0.12%   
Other Expenses 
0.19%   
0.17%   
0.15%   
Other Expenses of the Subsidiary5 
—   
—   
—   
Acquired Fund Fees and Expenses6 
0.03 
% 
0.03 
% 
0.03 
% 
Total Annual Fund Operating Expenses6 
1.05 
% 
1.78 
% 
0.76 
% 
Fee Waivers and/or Expense Reimbursements4,7 
(0.01 
)% 
(0.01 
)% 
(0.01 
)% 
Total Annual Fund Operating Expenses After Fee Waivers and/or Reimbursements4,7 
1.04 
% 
1.77 
% 
0.75 
%  1  A contingent deferred sales charge (“CDSC”) of 0.75% is assessed on certain redemptions of Investor A Shares made within 18 months after purchase where no initial sales charge was paid at the time of purchase as part of an investment of $500,000 or more. 2  There is no CDSC on Investor C Shares after one year. 3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4  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5  Cayman Strategic Income Opportunities Portfolio II, Ltd. (the “Subsidiary”) is newly organized and, accordingly, Other Expenses of the Subsidiary are based on estimated amounts for the current fiscal year of less than 0.01%. 6  The Total Annual Fund Operating Expenses do not correlate to the ratio of expenses to average net assets given in the Fund’s most recent annual report, which does not include Acquired Fund Fees and Expenses. 7  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02 
$ 
719 
$ 
954 
$ 
1,629 
Investor C Shares 
$ 
280 
$ 
558 
$ 
963 
$ 
1,901 
Institutional Shares 
$ 
77 
$ 
241 
$ 
420 
$ 
940 
  You would pay the following expenses if you did not redeem your shares:
1 Year 
3 Years 
5 Years 
10 Years 
Investor C Shares 
$ 
180 
$ 
558 
$ 
963 
$ 
1,90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 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6:13Z</dcterms:created>
  <dcterms:modified xmlns:dcterms="http://purl.org/dc/terms/" xmlns:xsi="http://www.w3.org/2001/XMLSchema-instance" xsi:type="dcterms:W3CDTF">2021-02-26T17:16:13Z</dcterms:modified>
</cp:coreProperties>
</file>